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BAR HARBOR BANKSHARES</t>
        </is>
      </c>
    </row>
    <row r="6">
      <c r="A6" s="4" t="inlineStr">
        <is>
          <t>Entity Central Index Key</t>
        </is>
      </c>
      <c r="B6" s="4" t="inlineStr">
        <is>
          <t>0000743367</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 ​ ​ ​ ​ ​ ​ ​ ​ ​ ​ ​ ​ ​ ​ ​ ​ ​ ​ ​ ​ ​ ​ ​ ​ ​ ​ ​ ​ ​ ​ ​ ​ ​ ​ ​ ​ ​ ​ ​ ​ VALUE OF INITIAL $100 FIXED INVESTMENT BASED ON: ​ ​ ​ ​ ​ YEAR ​ SUMMARY COMPENSATION TABLE TOTAL FOR PRINCIPAL EXECUTIVE OFFICER (PEO) ​ ​ COMPENSATION ACTUALLY PAID TO PEO ​ ​ AVERAGE SUMMARY COMPENSATION TABLE TOTAL NON-PEO FOR OTHER NAMED EXECUTIVE OFFICERS (NON-PEO NEOs)) ​ ​ AVERAGE COMPENSATION ACTUALLY PAID TO NON-PEO NEOs ​ ​ TOTAL SHAREHOLDER RETURN (TSR) ​ ​ TSR OF PEER GROUP ​ ​ NET INCOME (IN THOUSANDS) ​ ​ COMPANY - SELECTED MEASURE- ADJUSTED RETURN ON ASSETS (a) ​ ​ (b) 1 ​ ​ (c) 2 ​ ​ (d) 3 ​ ​ (e) 4 ​ ​ (f) 5 ​ ​ (g) 6 ​ ​ (h) 7 ​ ​ (i) 8 2024 ​ ​ $ 1,869,311 ​ ​ $ 2,125,798 ​ ​ $ 763,283 ​ ​ $ 811,297 ​ ​ $ 147.91 ​ ​ $ 121.52 ​ ​ $ 43,544 ​ ​ 1.09% 2023 ​ ​ ​ 1,839,140 ​ ​ ​ 1,626,649 ​ ​ ​ 741,966 ​ ​ ​ 705,403 ​ ​ ​ 136.30 ​ ​ ​ 103.71 ​ ​ ​ 44,852 ​ ​ 1.15% 2022 ​ ​ ​ 1,809,632 ​ ​ ​ 1,889,352 ​ ​ ​ 706,885 ​ ​ ​ 750,137 ​ ​ ​ 142.65 ​ ​ ​ 108.65 ​ ​ ​ 43,557 ​ ​ 1.17% 2021 ​ ​ ​ 1,661,531 ​ ​ ​ 1,970,250 ​ ​ ​ 618,349 ​ ​ ​ 720,925 ​ ​ ​ 124.33 ​ ​ ​ 108.25 ​ ​ ​ 39,299 ​ ​ 1.10% 2020 ​ ​ ​ 1,577,467 ​ ​ ​ 1,495,406 ​ ​ ​ 704,049 ​ ​ ​ 674,936 ​ ​ ​ 93.93 ​ ​ ​ 82.00 ​ ​ ​ 33,244 ​ ​ 0.93% ​ 1. ​ The dollar amounts reported in column (b) are the amounts of total compensation reported for Mr. Simard (our CEO) for each corresponding year in the “Total” column of the Summary Compensation Table. 2. ​ The dollar amounts reported in column (c) represent the amount of “compensation actually paid” to Mr. Simard, as computed in accordance with Item 402(v) of Regulation S-K. The dollar amounts do not reflect the actual amount of compensation earned by or paid to Mr. Simard during the applicable year. In accordance with the requirements of Item 402(v) of Regulation S-K, the following adjustments were made to Mr. Simard’s total compensation for fiscal year 2024 to determine the compensation actually paid in 2024: ​ ​ ​ ​ ​ ​ ​ ​ ​ ​ ​ ​ ​ ​ ​ ​ ​ ​ YEAR ​ REPORTED SUMMARY COMPENSATION TABLE TOTAL FOR PEO ​ REPORTED VALUE OF EQUITY AWARDS (a) ​ EQUITY AWARD ADJUSTMENTS (b) ​ COMPENSATION ACTUALLY PAID TO PEO 2024 ​ ​ $ 1,869,311 ​ ​ $ (479,659) ​ ​ $ 736,146 ​ ​ $ 2,125,798 ​ (a) ​ The grant date fair value of equity awards represents the total of the amounts reported in the “Stock Awards” column in the Summary Compensation Table. (b) ​ The equity award adjustments for fiscal year 2024 include the addition (or subtraction, as applicable) of the following: ​ ​ ​ ​ ​ ​ ​ ​ ​ ​ ​ ​ ​ ​ ​ ​ ​ ​ ​ ​ ​ ​ ​ ​ ​ ​ ​ YEAR ​ YEAR END FAIR VALUE OF EQUITY AWARDS GRANTED DURING THE YEAR ​ CHANGE IN FAIR VALUE OF OUTSTANDING AND UNVESTED EQUITY AWARDS AT YEAR END GRANTED IN PRIOR YEARS ​ FAIR VALUE AT THE END OF THE PRIOR YEAR OF EQUITY AWARDS THAT FAILED TO MEET VESTING CONDITIONS IN THE YEAR ​ CHANGE IN FAIR VALUE OF EQUITY AWARDS GRANTED IN PRIOR YEARS THAT VESTED IN THE YEAR ​ VALUE OF DIVIDENDS OR OTHER EARNINGS PAID ON EQUITY AWARDS NOT OTHERWISE REFLECTED IN FAIR VALUE OR TOTAL COMPENSATION ​ TOTAL EQUITY AWARD ADJUSTMENTS 2024 ​ ​ $ 597,717 ​ ​ $ 121,582 ​ ​ $ - ​ ​ $ (26,266) ​ ​ $ 43,113 ​ ​ $ 736,146 ​ 3. ​ The dollar amounts reported in column (d) represent the average of the amounts reported for the Company’s (NEOs) as a group (excluding Mr. Simard, who has served as our CEO since 2013) in the “Total” column of the Summary Compensation Table in each applicable year. The names of each of the NEOs (excluding Mr. Simard), including for purposes of calculating the average amounts in each applicable year are as follows: (i) for 2024 Josephine Iannelli, Marion Colombo, John M. Mercier, and Jason Edgar 4. ​ The dollar amounts reported in column (e) represent the average amount of “compensation actually paid” to the NEOs as a group (excluding Mr. Simard), as computed in accordance with Item 402(v) of Regulation S-K. The dollar amounts do not reflect the actual average amount of compensation earned by or paid to the NEOs as a group (excluding Mr. Simard) during the applicable year. In accordance with the requirements of Item 402(v) of Regulation S-K, the following adjustments were made to average total compensation for the NEOs as a group (excluding Mr. Simard) for each year to determine the compensation actually paid, using the same methodology described above in Note 2: ​ ​ ​ ​ ​ ​ ​ ​ ​ ​ ​ ​ ​ ​ ​ ​ ​ ​ YEAR ​ AVERAGE REPORTED SUMMARY COMPENSATION TABLE TOTAL FOR NON-PEO NEOs ​ AVERAGE REPORTED VALUE OF EQUITY AWARDS ​ AVERAGE EQUITY ADJUSTMENTS ​ AVERAGE COMPENSATION ACTUALLY PAID TO NON-PEO NEOs 2024 ​ ​ $ 763,283 ​ ​ $ (138,086) ​ ​ $ 186,101 ​ ​ $ 811,297 ​ The amounts deducted or added in calculating the total average equity award adjustments are as follows: ​ ​ ​ ​ ​ ​ ​ ​ ​ ​ ​ ​ ​ ​ ​ ​ ​ ​ ​ ​ ​ ​ ​ ​ ​ ​ YEAR ​ AVERAGE YEAR END FAIR VALUE OF EQUITY AWARDS GRANTED DURING THE YEAR ​ AVERAGE CHANGE IN FAIR VALUE OF OUTSTANDING AND UNVESTED EQUITY AWARDS AT YEAR END GRANTED IN +PRIOR YEARS ​ AVERAGE FAIR VALUE AT THE END OF THE PRIOR YEAR OF EQUITY AWARDS THAT FAILED TO MEET VESTING CONDITIONS IN THE YEAR ​ AVERAGE CHANGE IN FAIR VALUE OF EQUITY AWARDS GRANTED IN PRIOR YEARS THAT VESTED IN THE YEAR ​ AVERAGE VALUE OF DIVIDENDS OR OTHER EARNINGS PAID ON EQUITY AWARDS NOT OTHERWISE REFLECTED IN FAIR VALUE OR TOTAL COMPENSATION ​ TOTAL AVERAGE EQUITY AWARD ADJUSTMENTS 2024 ​ ​ $ 172,074 ​ ​ $ 4,892 ​ ​ $ - ​ ​ $ (3,274) ​ ​ $ 12,409 ​ ​ $ 186,101 ​ 5. ​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 Represents the weighted peer group TSR, weighted according to the respective companies’ stock market capitalization at the beginning of each period for which a return is indicated. The peer group used for this purpose is the Compensation Peer Group. Our Compensation Peer Group for the 2024 reporting year is disclosed under the heading “Market Benchmarking and Performance Comparisons” and found on page 46 of this proxy statement. 7. ​ The dollar amounts reported represent the amount of net income reflected in the Company’s audited financial statements for the applicable year. 8. ​ This is a non-GAAP measure that excludes gains or losses on sale of securities, gains or losses on sale of premises and equipment, gains or losses on other real estate owned, losses on extinguishments of debt, acquisition, conversion and other non-recurring expenses, net of tax.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RETURN ON ASSETS</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The dollar amounts reported in column (d) represent the average of the amounts reported for the Company’s (NEOs) as a group (excluding Mr. Simard, who has served as our CEO since 2013) in the “Total” column of the Summary Compensation Table in each applicable year. The names of each of the NEOs (excluding Mr. Simard), including for purposes of calculating the average amounts in each applicable year are as follows: (i) for 2024 Josephine Iannelli, Marion Colombo, John M. Mercier, and Jason Edgar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 xml:space="preserve">Represents the weighted peer group TSR, weighted according to the respective companies’ stock market capitalization at the beginning of each period for which a return is indicated. The peer group used for this purpose is the Compensation Peer Group. Our Compensation Peer Group for the 2024 reporting year is disclosed under the heading “Market Benchmarking and Performance Comparisons” and found on page 46 of this proxy statement. </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869311</v>
      </c>
      <c r="C8" s="5" t="n">
        <v>1839140</v>
      </c>
      <c r="D8" s="5" t="n">
        <v>1809632</v>
      </c>
      <c r="E8" s="5" t="n">
        <v>1661531</v>
      </c>
      <c r="F8" s="5" t="n">
        <v>1577467</v>
      </c>
    </row>
    <row r="9">
      <c r="A9" s="4" t="inlineStr">
        <is>
          <t>PEO Actually Paid Compensation Amount</t>
        </is>
      </c>
      <c r="B9" s="5" t="n">
        <v>2125798</v>
      </c>
      <c r="C9" s="6" t="n">
        <v>1626649</v>
      </c>
      <c r="D9" s="6" t="n">
        <v>1889352</v>
      </c>
      <c r="E9" s="6" t="n">
        <v>1970250</v>
      </c>
      <c r="F9" s="6" t="n">
        <v>1495406</v>
      </c>
    </row>
    <row r="10">
      <c r="A10" s="4" t="inlineStr">
        <is>
          <t>Adjustment To PEO Compensation, Footnote</t>
        </is>
      </c>
      <c r="B10" s="4" t="inlineStr">
        <is>
          <t>​ ​ ​ ​ ​ ​ ​ ​ ​ ​ ​ ​ ​ ​ ​ ​ ​ ​ YEAR ​ REPORTED SUMMARY COMPENSATION TABLE TOTAL FOR PEO ​ REPORTED VALUE OF EQUITY AWARDS (a) ​ EQUITY AWARD ADJUSTMENTS (b) ​ COMPENSATION ACTUALLY PAID TO PEO 2024 ​ ​ $ 1,869,311 ​ ​ $ (479,659) ​ ​ $ 736,146 ​ ​ $ 2,125,798 ​ (a) ​ The grant date fair value of equity awards represents the total of the amounts reported in the “Stock Awards” column in the Summary Compensation Table. (b) ​ The equity award adjustments for fiscal year 2024 include the addition (or subtraction, as applicable) of the following: ​ ​ ​ ​ ​ ​ ​ ​ ​ ​ ​ ​ ​ ​ ​ ​ ​ ​ ​ ​ ​ ​ ​ ​ ​ ​ ​ YEAR ​ YEAR END FAIR VALUE OF EQUITY AWARDS GRANTED DURING THE YEAR ​ CHANGE IN FAIR VALUE OF OUTSTANDING AND UNVESTED EQUITY AWARDS AT YEAR END GRANTED IN PRIOR YEARS ​ FAIR VALUE AT THE END OF THE PRIOR YEAR OF EQUITY AWARDS THAT FAILED TO MEET VESTING CONDITIONS IN THE YEAR ​ CHANGE IN FAIR VALUE OF EQUITY AWARDS GRANTED IN PRIOR YEARS THAT VESTED IN THE YEAR ​ VALUE OF DIVIDENDS OR OTHER EARNINGS PAID ON EQUITY AWARDS NOT OTHERWISE REFLECTED IN FAIR VALUE OR TOTAL COMPENSATION ​ TOTAL EQUITY AWARD ADJUSTMENTS 2024 ​ ​ $ 597,717 ​ ​ $ 121,582 ​ ​ $ - ​ ​ $ (26,266) ​ ​ $ 43,113 ​ ​ $ 736,146</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763283</v>
      </c>
      <c r="C11" s="6" t="n">
        <v>741966</v>
      </c>
      <c r="D11" s="6" t="n">
        <v>706885</v>
      </c>
      <c r="E11" s="6" t="n">
        <v>618349</v>
      </c>
      <c r="F11" s="6" t="n">
        <v>704049</v>
      </c>
    </row>
    <row r="12">
      <c r="A12" s="4" t="inlineStr">
        <is>
          <t>Non-PEO NEO Average Compensation Actually Paid Amount</t>
        </is>
      </c>
      <c r="B12" s="5" t="n">
        <v>811297</v>
      </c>
      <c r="C12" s="6" t="n">
        <v>705403</v>
      </c>
      <c r="D12" s="6" t="n">
        <v>750137</v>
      </c>
      <c r="E12" s="6" t="n">
        <v>720925</v>
      </c>
      <c r="F12" s="6" t="n">
        <v>674936</v>
      </c>
    </row>
    <row r="13">
      <c r="A13" s="4" t="inlineStr">
        <is>
          <t>Adjustment to Non-PEO NEO Compensation Footnote</t>
        </is>
      </c>
      <c r="B13" s="4" t="inlineStr">
        <is>
          <t>​ ​ ​ ​ ​ ​ ​ ​ ​ ​ ​ ​ ​ ​ ​ ​ ​ ​ YEAR ​ AVERAGE REPORTED SUMMARY COMPENSATION TABLE TOTAL FOR NON-PEO NEOs ​ AVERAGE REPORTED VALUE OF EQUITY AWARDS ​ AVERAGE EQUITY ADJUSTMENTS ​ AVERAGE COMPENSATION ACTUALLY PAID TO NON-PEO NEOs 2024 ​ ​ $ 763,283 ​ ​ $ (138,086) ​ ​ $ 186,101 ​ ​ $ 811,297 ​ The amounts deducted or added in calculating the total average equity award adjustments are as follows: ​ ​ ​ ​ ​ ​ ​ ​ ​ ​ ​ ​ ​ ​ ​ ​ ​ ​ ​ ​ ​ ​ ​ ​ ​ ​ YEAR ​ AVERAGE YEAR END FAIR VALUE OF EQUITY AWARDS GRANTED DURING THE YEAR ​ AVERAGE CHANGE IN FAIR VALUE OF OUTSTANDING AND UNVESTED EQUITY AWARDS AT YEAR END GRANTED IN +PRIOR YEARS ​ AVERAGE FAIR VALUE AT THE END OF THE PRIOR YEAR OF EQUITY AWARDS THAT FAILED TO MEET VESTING CONDITIONS IN THE YEAR ​ AVERAGE CHANGE IN FAIR VALUE OF EQUITY AWARDS GRANTED IN PRIOR YEARS THAT VESTED IN THE YEAR ​ AVERAGE VALUE OF DIVIDENDS OR OTHER EARNINGS PAID ON EQUITY AWARDS NOT OTHERWISE REFLECTED IN FAIR VALUE OR TOTAL COMPENSATION ​ TOTAL AVERAGE EQUITY AWARD ADJUSTMENTS 2024 ​ ​ $ 172,074 ​ ​ $ 4,892 ​ ​ $ - ​ ​ $ (3,274) ​ ​ $ 12,409 ​ ​ $ 186,101</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PEO and Non-PEO Compensation Actually Paid and TSR and Peer TSR ​ ​</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PEO and Non-PEO Compensation Actually Paid and Net Income ​ ​ ​</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PEO and Non-PEO Compensation Actually Paid and Adjusted Return on Assets ​ ​ ​</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PEO and Non-PEO Compensation Actually Paid and TSR and Peer TSR ​ ​</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Key Performance Measurements The Company considers the following the most important financial performance measures it used to link executive compensation actually paid to its NEOs, for the most recently completed fiscal year, to company performance: ● Adjusted net income (non-GAAP) 8 ● Adjusted return on assets (non-GAAP) 8 ● Adjusted return on equity (non-GAAP) 8 ● Non-performing loans to total loans ratio ● Efficiency ratio 8</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147.91</v>
      </c>
      <c r="C19" s="8" t="n">
        <v>136.3</v>
      </c>
      <c r="D19" s="8" t="n">
        <v>142.65</v>
      </c>
      <c r="E19" s="8" t="n">
        <v>124.33</v>
      </c>
      <c r="F19" s="8" t="n">
        <v>93.93000000000001</v>
      </c>
    </row>
    <row r="20">
      <c r="A20" s="4" t="inlineStr">
        <is>
          <t>Peer Group Total Shareholder Return Amount</t>
        </is>
      </c>
      <c r="B20" s="8" t="n">
        <v>121.52</v>
      </c>
      <c r="C20" s="8" t="n">
        <v>103.71</v>
      </c>
      <c r="D20" s="8" t="n">
        <v>108.65</v>
      </c>
      <c r="E20" s="8" t="n">
        <v>108.25</v>
      </c>
      <c r="F20" s="6" t="n">
        <v>82</v>
      </c>
    </row>
    <row r="21">
      <c r="A21" s="4" t="inlineStr">
        <is>
          <t>Net Income (Loss)</t>
        </is>
      </c>
      <c r="B21" s="5" t="n">
        <v>43544000</v>
      </c>
      <c r="C21" s="5" t="n">
        <v>44852000</v>
      </c>
      <c r="D21" s="5" t="n">
        <v>43557000</v>
      </c>
      <c r="E21" s="5" t="n">
        <v>39299000</v>
      </c>
      <c r="F21" s="5" t="n">
        <v>33244000</v>
      </c>
    </row>
    <row r="22">
      <c r="A22" s="4" t="inlineStr">
        <is>
          <t>Company Selected Measure Amount</t>
        </is>
      </c>
      <c r="B22" s="9" t="n">
        <v>0.0109</v>
      </c>
      <c r="C22" s="9" t="n">
        <v>0.0115</v>
      </c>
      <c r="D22" s="9" t="n">
        <v>0.0117</v>
      </c>
      <c r="E22" s="9" t="n">
        <v>0.011</v>
      </c>
      <c r="F22" s="9" t="n">
        <v>0.009299999999999999</v>
      </c>
    </row>
    <row r="23">
      <c r="A23" s="4" t="inlineStr">
        <is>
          <t>PEO Name</t>
        </is>
      </c>
      <c r="B23" s="4" t="inlineStr">
        <is>
          <t>Mr. Simard</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Adjusted net income (non-GAAP)</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Adjusted return on assets (non-GAAP)</t>
        </is>
      </c>
      <c r="C29" s="4" t="inlineStr">
        <is>
          <t xml:space="preserve"> </t>
        </is>
      </c>
      <c r="D29" s="4" t="inlineStr">
        <is>
          <t xml:space="preserve"> </t>
        </is>
      </c>
      <c r="E29" s="4" t="inlineStr">
        <is>
          <t xml:space="preserve"> </t>
        </is>
      </c>
      <c r="F29" s="4" t="inlineStr">
        <is>
          <t xml:space="preserve"> </t>
        </is>
      </c>
    </row>
    <row r="30">
      <c r="A30" s="4" t="inlineStr">
        <is>
          <t>Non-GAAP Measure Description</t>
        </is>
      </c>
      <c r="B30" s="4" t="inlineStr">
        <is>
          <t xml:space="preserve">This is a non-GAAP measure that excludes gains or losses on sale of securities, gains or losses on sale of premises and equipment, gains or losses on other real estate owned, losses on extinguishments of debt, acquisition, conversion and other non-recurring expenses, net of tax. </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Adjusted return on equity (non-GAAP)</t>
        </is>
      </c>
      <c r="C33" s="4" t="inlineStr">
        <is>
          <t xml:space="preserve"> </t>
        </is>
      </c>
      <c r="D33" s="4" t="inlineStr">
        <is>
          <t xml:space="preserve"> </t>
        </is>
      </c>
      <c r="E33" s="4" t="inlineStr">
        <is>
          <t xml:space="preserve"> </t>
        </is>
      </c>
      <c r="F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ame</t>
        </is>
      </c>
      <c r="B36" s="4" t="inlineStr">
        <is>
          <t>Non-performing loans to total loans ratio</t>
        </is>
      </c>
      <c r="C36" s="4" t="inlineStr">
        <is>
          <t xml:space="preserve"> </t>
        </is>
      </c>
      <c r="D36" s="4" t="inlineStr">
        <is>
          <t xml:space="preserve"> </t>
        </is>
      </c>
      <c r="E36" s="4" t="inlineStr">
        <is>
          <t xml:space="preserve"> </t>
        </is>
      </c>
      <c r="F36" s="4" t="inlineStr">
        <is>
          <t xml:space="preserve"> </t>
        </is>
      </c>
    </row>
    <row r="37">
      <c r="A37" s="4" t="inlineStr">
        <is>
          <t>Measure:: 5</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ame</t>
        </is>
      </c>
      <c r="B39" s="4" t="inlineStr">
        <is>
          <t>Efficiency ratio</t>
        </is>
      </c>
      <c r="C39" s="4" t="inlineStr">
        <is>
          <t xml:space="preserve"> </t>
        </is>
      </c>
      <c r="D39" s="4" t="inlineStr">
        <is>
          <t xml:space="preserve"> </t>
        </is>
      </c>
      <c r="E39" s="4" t="inlineStr">
        <is>
          <t xml:space="preserve"> </t>
        </is>
      </c>
      <c r="F39" s="4" t="inlineStr">
        <is>
          <t xml:space="preserve"> </t>
        </is>
      </c>
    </row>
    <row r="40">
      <c r="A40" s="4" t="inlineStr">
        <is>
          <t>PEO | REPORTED VALUE OF EQUITY AWARD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5" t="n">
        <v>-479659</v>
      </c>
      <c r="C42" s="4" t="inlineStr">
        <is>
          <t xml:space="preserve"> </t>
        </is>
      </c>
      <c r="D42" s="4" t="inlineStr">
        <is>
          <t xml:space="preserve"> </t>
        </is>
      </c>
      <c r="E42" s="4" t="inlineStr">
        <is>
          <t xml:space="preserve"> </t>
        </is>
      </c>
      <c r="F42" s="4" t="inlineStr">
        <is>
          <t xml:space="preserve"> </t>
        </is>
      </c>
    </row>
    <row r="43">
      <c r="A43" s="4" t="inlineStr">
        <is>
          <t>PEO | EQUITY AWARD ADJUST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736146</v>
      </c>
      <c r="C45" s="4" t="inlineStr">
        <is>
          <t xml:space="preserve"> </t>
        </is>
      </c>
      <c r="D45" s="4" t="inlineStr">
        <is>
          <t xml:space="preserve"> </t>
        </is>
      </c>
      <c r="E45" s="4" t="inlineStr">
        <is>
          <t xml:space="preserve"> </t>
        </is>
      </c>
      <c r="F45" s="4" t="inlineStr">
        <is>
          <t xml:space="preserve"> </t>
        </is>
      </c>
    </row>
    <row r="46">
      <c r="A46" s="4" t="inlineStr">
        <is>
          <t>PEO | YEAR END FAIR VALUE OF EQUITY AWARDS GRANTED DURING THE YEA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597717</v>
      </c>
      <c r="C48" s="4" t="inlineStr">
        <is>
          <t xml:space="preserve"> </t>
        </is>
      </c>
      <c r="D48" s="4" t="inlineStr">
        <is>
          <t xml:space="preserve"> </t>
        </is>
      </c>
      <c r="E48" s="4" t="inlineStr">
        <is>
          <t xml:space="preserve"> </t>
        </is>
      </c>
      <c r="F48" s="4" t="inlineStr">
        <is>
          <t xml:space="preserve"> </t>
        </is>
      </c>
    </row>
    <row r="49">
      <c r="A49" s="4" t="inlineStr">
        <is>
          <t>PEO | CHANGE IN FAIR VALUE OF OUTSTANDING AND UNVESTED EQUITY AWARDS AT YEAR END GRANTED IN PRIOR YEAR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121582</v>
      </c>
      <c r="C51" s="4" t="inlineStr">
        <is>
          <t xml:space="preserve"> </t>
        </is>
      </c>
      <c r="D51" s="4" t="inlineStr">
        <is>
          <t xml:space="preserve"> </t>
        </is>
      </c>
      <c r="E51" s="4" t="inlineStr">
        <is>
          <t xml:space="preserve"> </t>
        </is>
      </c>
      <c r="F51" s="4" t="inlineStr">
        <is>
          <t xml:space="preserve"> </t>
        </is>
      </c>
    </row>
    <row r="52">
      <c r="A52" s="4" t="inlineStr">
        <is>
          <t>PEO | CHANGE IN FAIR VALUE OF EQUITY AWARDS GRANTED IN PRIOR YEARS THAT VESTED IN THE YEA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26266</v>
      </c>
      <c r="C54" s="4" t="inlineStr">
        <is>
          <t xml:space="preserve"> </t>
        </is>
      </c>
      <c r="D54" s="4" t="inlineStr">
        <is>
          <t xml:space="preserve"> </t>
        </is>
      </c>
      <c r="E54" s="4" t="inlineStr">
        <is>
          <t xml:space="preserve"> </t>
        </is>
      </c>
      <c r="F54" s="4" t="inlineStr">
        <is>
          <t xml:space="preserve"> </t>
        </is>
      </c>
    </row>
    <row r="55">
      <c r="A55" s="4" t="inlineStr">
        <is>
          <t>PEO | VALUE OF DIVIDENDS OR OTHER EARNINGS PAID ON EQUITY AWARDS NOT OTHERWISE REFLECTED IN FAIR VALUE OR TOTAL COMPENS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43113</v>
      </c>
      <c r="C57" s="4" t="inlineStr">
        <is>
          <t xml:space="preserve"> </t>
        </is>
      </c>
      <c r="D57" s="4" t="inlineStr">
        <is>
          <t xml:space="preserve"> </t>
        </is>
      </c>
      <c r="E57" s="4" t="inlineStr">
        <is>
          <t xml:space="preserve"> </t>
        </is>
      </c>
      <c r="F57" s="4" t="inlineStr">
        <is>
          <t xml:space="preserve"> </t>
        </is>
      </c>
    </row>
    <row r="58">
      <c r="A58" s="4" t="inlineStr">
        <is>
          <t>Non-PEO NEO | REPORTED VALUE OF EQUITY AWARD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138086</v>
      </c>
      <c r="C60" s="4" t="inlineStr">
        <is>
          <t xml:space="preserve"> </t>
        </is>
      </c>
      <c r="D60" s="4" t="inlineStr">
        <is>
          <t xml:space="preserve"> </t>
        </is>
      </c>
      <c r="E60" s="4" t="inlineStr">
        <is>
          <t xml:space="preserve"> </t>
        </is>
      </c>
      <c r="F60" s="4" t="inlineStr">
        <is>
          <t xml:space="preserve"> </t>
        </is>
      </c>
    </row>
    <row r="61">
      <c r="A61" s="4" t="inlineStr">
        <is>
          <t>Non-PEO NEO | EQUITY AWARD ADJUSTME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186101</v>
      </c>
      <c r="C63" s="4" t="inlineStr">
        <is>
          <t xml:space="preserve"> </t>
        </is>
      </c>
      <c r="D63" s="4" t="inlineStr">
        <is>
          <t xml:space="preserve"> </t>
        </is>
      </c>
      <c r="E63" s="4" t="inlineStr">
        <is>
          <t xml:space="preserve"> </t>
        </is>
      </c>
      <c r="F63" s="4" t="inlineStr">
        <is>
          <t xml:space="preserve"> </t>
        </is>
      </c>
    </row>
    <row r="64">
      <c r="A64" s="4" t="inlineStr">
        <is>
          <t>Non-PEO NEO | YEAR END FAIR VALUE OF EQUITY AWARDS GRANTED DURING THE YEA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172074</v>
      </c>
      <c r="C66" s="4" t="inlineStr">
        <is>
          <t xml:space="preserve"> </t>
        </is>
      </c>
      <c r="D66" s="4" t="inlineStr">
        <is>
          <t xml:space="preserve"> </t>
        </is>
      </c>
      <c r="E66" s="4" t="inlineStr">
        <is>
          <t xml:space="preserve"> </t>
        </is>
      </c>
      <c r="F66" s="4" t="inlineStr">
        <is>
          <t xml:space="preserve"> </t>
        </is>
      </c>
    </row>
    <row r="67">
      <c r="A67" s="4" t="inlineStr">
        <is>
          <t>Non-PEO NEO | CHANGE IN FAIR VALUE OF OUTSTANDING AND UNVESTED EQUITY AWARDS AT YEAR END GRANTED IN PRIOR YEAR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4892</v>
      </c>
      <c r="C69" s="4" t="inlineStr">
        <is>
          <t xml:space="preserve"> </t>
        </is>
      </c>
      <c r="D69" s="4" t="inlineStr">
        <is>
          <t xml:space="preserve"> </t>
        </is>
      </c>
      <c r="E69" s="4" t="inlineStr">
        <is>
          <t xml:space="preserve"> </t>
        </is>
      </c>
      <c r="F69" s="4" t="inlineStr">
        <is>
          <t xml:space="preserve"> </t>
        </is>
      </c>
    </row>
    <row r="70">
      <c r="A70" s="4" t="inlineStr">
        <is>
          <t>Non-PEO NEO | CHANGE IN FAIR VALUE OF EQUITY AWARDS GRANTED IN PRIOR YEARS THAT VESTED IN THE YEA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3274</v>
      </c>
      <c r="C72" s="4" t="inlineStr">
        <is>
          <t xml:space="preserve"> </t>
        </is>
      </c>
      <c r="D72" s="4" t="inlineStr">
        <is>
          <t xml:space="preserve"> </t>
        </is>
      </c>
      <c r="E72" s="4" t="inlineStr">
        <is>
          <t xml:space="preserve"> </t>
        </is>
      </c>
      <c r="F72" s="4" t="inlineStr">
        <is>
          <t xml:space="preserve"> </t>
        </is>
      </c>
    </row>
    <row r="73">
      <c r="A73" s="4" t="inlineStr">
        <is>
          <t>Non-PEO NEO | VALUE OF DIVIDENDS OR OTHER EARNINGS PAID ON EQUITY AWARDS NOT OTHERWISE REFLECTED IN FAIR VALUE OR TOTAL COMPENSATION</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5" t="n">
        <v>12409</v>
      </c>
      <c r="C75" s="4" t="inlineStr">
        <is>
          <t xml:space="preserve"> </t>
        </is>
      </c>
      <c r="D75" s="4" t="inlineStr">
        <is>
          <t xml:space="preserve"> </t>
        </is>
      </c>
      <c r="E75" s="4" t="inlineStr">
        <is>
          <t xml:space="preserve"> </t>
        </is>
      </c>
      <c r="F75" s="4" t="inlineStr">
        <is>
          <t xml:space="preserve"> </t>
        </is>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15:28Z</dcterms:created>
  <dcterms:modified xmlns:dcterms="http://purl.org/dc/terms/" xmlns:xsi="http://www.w3.org/2001/XMLSchema-instance" xsi:type="dcterms:W3CDTF">2025-03-05T21:15:28Z</dcterms:modified>
</cp:coreProperties>
</file>